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BALANCE SHEETS (Parenthetical)" sheetId="3" r:id="rId3"/>
    <s:sheet name="CONSOLIDATED STATEMENTS OF OPER" sheetId="4" r:id="rId4"/>
    <s:sheet name="CONSOLIDATED STATEMENTS OF CASH" sheetId="5" r:id="rId5"/>
    <s:sheet name="NOTE 1 - ORGANIZATION AND DESCR" sheetId="6" r:id="rId6"/>
    <s:sheet name="NOTE 2 - SUMMARY OF SIGNIFICANT" sheetId="7" r:id="rId7"/>
    <s:sheet name="NOTE 3 - GOING CONCERN" sheetId="8" r:id="rId8"/>
    <s:sheet name="NOTE 4 - RELATED PARTY TRANSACT" sheetId="9" r:id="rId9"/>
    <s:sheet name="NOTE 2. SUMMARY OF SIGNIFICANT " sheetId="10" r:id="rId10"/>
  </s:sheets>
  <s:definedNames/>
  <s:calcPr calcId="124519" calcMode="auto" fullCalcOnLoad="1"/>
</s:workbook>
</file>

<file path=xl/sharedStrings.xml><?xml version="1.0" encoding="utf-8"?>
<sst xmlns="http://schemas.openxmlformats.org/spreadsheetml/2006/main" uniqueCount="119">
  <si>
    <t>Document and Entity Information - USD ($)</t>
  </si>
  <si>
    <t>9 Months Ended</t>
  </si>
  <si>
    <t>Aug. 31, 2016</t>
  </si>
  <si>
    <t>Oct. 17, 2016</t>
  </si>
  <si>
    <t>Document And Entity Information</t>
  </si>
  <si>
    <t>Entity Registrant Name</t>
  </si>
  <si>
    <t>iHealthcare, Inc.</t>
  </si>
  <si>
    <t>Entity Central Index Key</t>
  </si>
  <si>
    <t>Document Type</t>
  </si>
  <si>
    <t>10-Q</t>
  </si>
  <si>
    <t>Document Period End Date</t>
  </si>
  <si>
    <t>Aug. 31,
		2016</t>
  </si>
  <si>
    <t>Amendment Flag</t>
  </si>
  <si>
    <t>false</t>
  </si>
  <si>
    <t>Current Fiscal Year End Date</t>
  </si>
  <si>
    <t>--11-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Q3</t>
  </si>
  <si>
    <t>Document Fiscal Year Focus</t>
  </si>
  <si>
    <t>CONSOLIDATED BALANCE SHEETS (UNAUDITED) - USD ($)</t>
  </si>
  <si>
    <t>Nov. 30, 2015</t>
  </si>
  <si>
    <t>Current Assets</t>
  </si>
  <si>
    <t>Cash</t>
  </si>
  <si>
    <t xml:space="preserve"> </t>
  </si>
  <si>
    <t>Inventory</t>
  </si>
  <si>
    <t>Total Assets</t>
  </si>
  <si>
    <t>Current Liabilities</t>
  </si>
  <si>
    <t>Accrued Expenses</t>
  </si>
  <si>
    <t>Due to related party</t>
  </si>
  <si>
    <t>Total Current Liabilities</t>
  </si>
  <si>
    <t>Total Liabilities</t>
  </si>
  <si>
    <t>Stockholders' Deficit</t>
  </si>
  <si>
    <t>Series A Preferred stock ($.0001 par value, 1,500,000 shares authorized; none issued and outstanding)</t>
  </si>
  <si>
    <t>Series B Preferred stock ($.0001 par value, 5,000,000 shares authorized; none issued and outstanding)</t>
  </si>
  <si>
    <t>Common stock ($0.0001 par value,143,500,000 shares authorized; 1,000,000 shares issued and outstanding as of August 31, 2016 and November 30, 2015</t>
  </si>
  <si>
    <t>Subscription receivable</t>
  </si>
  <si>
    <t>Additional Paid In Capital</t>
  </si>
  <si>
    <t>Accumulated Deficit</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UNAUDITED) - USD ($)</t>
  </si>
  <si>
    <t>3 Months Ended</t>
  </si>
  <si>
    <t>Aug. 31, 2015</t>
  </si>
  <si>
    <t>Income Statement [Abstract]</t>
  </si>
  <si>
    <t>Revenues</t>
  </si>
  <si>
    <t>Cost of Good Sold</t>
  </si>
  <si>
    <t>Gross Profit</t>
  </si>
  <si>
    <t>Organization and Related Expenses</t>
  </si>
  <si>
    <t>Professional Fees</t>
  </si>
  <si>
    <t>Total Operating Expenses</t>
  </si>
  <si>
    <t>Net Loss</t>
  </si>
  <si>
    <t>Basic and Diluted net loss per share of common stock</t>
  </si>
  <si>
    <t>Weighted Average Number of Common Shares Outstanding-Basic and Diluted</t>
  </si>
  <si>
    <t>CONSOLIDATED STATEMENTS OF CASH FLOWS (UNAUDITED) - USD ($)</t>
  </si>
  <si>
    <t>CASH FLOWS FROM OPERATING ACTIVITIES</t>
  </si>
  <si>
    <t>Net loss</t>
  </si>
  <si>
    <t>Expenses contributed to capital</t>
  </si>
  <si>
    <t>Increase in inventory</t>
  </si>
  <si>
    <t>Increase (decrease) in accrued expenses</t>
  </si>
  <si>
    <t>Net cash used in operating activities</t>
  </si>
  <si>
    <t>CASH FLOWS FROM FINANCING ACTIVITIES</t>
  </si>
  <si>
    <t>Cash received from related party loan</t>
  </si>
  <si>
    <t>Payment made on related party loan</t>
  </si>
  <si>
    <t>Subscription Receivable</t>
  </si>
  <si>
    <t>Net cash provided by financing activities</t>
  </si>
  <si>
    <t>Increase (Decrease) in cash</t>
  </si>
  <si>
    <t>Ending Cash Balance</t>
  </si>
  <si>
    <t>SUPPLEMENTAL DISCLOSURE OF CASH FLOWS INFORMATION:</t>
  </si>
  <si>
    <t>Interest paid</t>
  </si>
  <si>
    <t>Income taxes paid</t>
  </si>
  <si>
    <t>NON-CASH INVESTING AND FINANCING ACTIVITIES</t>
  </si>
  <si>
    <t>Netting of subscription receivable against related party loan</t>
  </si>
  <si>
    <t>Subscription receivable contributed in merger</t>
  </si>
  <si>
    <t>Due to related party for expenses paid on behalf of the Company</t>
  </si>
  <si>
    <t>Forgiveness of related party loan into converted capital</t>
  </si>
  <si>
    <t>NOTE 1 - ORGANIZATION AND DESCRIPTION OF BUSINESS</t>
  </si>
  <si>
    <t>Organization, Consolidation and Presentation of Financial Statements [Abstract]</t>
  </si>
  <si>
    <t>Organization and Description of Business</t>
  </si>
  <si>
    <t>Note
1  Organization and Description of Business iHealthcare
Inc. (formerly Opulent Acquisition, Inc.) (the Company) was incorporated under the laws of the State of Delaware on November 25,
2014. The Company intended to serve as a vehicle to affect an asset acquisition, merger, exchange of capital stock or other business
combination with a domestic or foreign business. The Company originally elected November 30th as its year end but has applied to
change its fiscal year end to December 31. As of now however, the fiscal year is November 30th. On
January 14, 2016 Mr. Jeffrey DeNunzio, the sole shareholder of the Company transferred to iHealthcare, Inc., a Florida Company,
20,000,000 shares of our common stock which represented all of our issued and outstanding shares at the time of transfer, in consideration
of $25,000. The transfer was the result of the sale of the Company to iHealthcare, Inc., the Florida Company. The result of the
January 14, 2016 transaction was iHealthcare, Inc. (formerly Opulent) became the wholly owned subsidiary of iHealthcare, Inc. (Florida).
Due to management’s intent to merge iHealthcare, Inc. (formerly Opulent) and iHealthcare, Inc. (Florida) at a later date
$34,980 paid by iHealthcare, Inc. (Florida) was accounted for in Paid in Capital of iHealthcare, Inc. (Florida). This was based
on a conclusion that iHealthcare, Inc. (formerly Opulent) would not qualify as a business under ASC 805 due to iHealthcare, Inc.’s
(formerly Opulent) lack of assets, operations, inputs or processes at the acquisition date. The use of Fair Value and purchase
accounting did not appear appropriate considering the aforementioned facts and management’s intent to merge the entities.
Management took a view at the acquisition date towards 805-50 and the eventual use of the rules covering a merger of entities under
common control. On
January 14, 2016 iHealthcare, Inc., a Florida Company, became the controlling shareholder of Opulent Acquisition, Inc. At the time
of the sale of Opulent Acquisition, Inc. Mr. Mijares owned 62.5% and Mr. Bingaman owned 37.5% of the issued and outstanding shares
of iHealthcare, Inc., the Florida Company. On
January 14, 2016, Mr. Jeffrey DeNunzio resigned as Chief Executive Officer, Chief Financial Officer, President, Secretary, Treasurer
and Director of Opulent Acquisition, Inc. On
January 14, 2016, Mr. Noel Mijares was appointed as Chairman of the Board of Directors, Chief Executive Officer, and President. On
January 14, 2016, Mr. David A. Bingaman was appointed as Chief Operating Officer, Vice President, and Secretary. On
April 22, 2016 we, Opulent Acquisition, Inc. (“iHealthcare, Inc.-Delaware”) entered into and consummated a merger with
iHealthcare, Inc., a Florida Company (“iHealthcare, Inc.-Florida”). iHealthcare, Inc.-Delaware is the Surviving Corporation
as result of the merger. The officers and directors of Opulent Acquisition, Inc., now known as iHealthcare, Inc., remained the
same and unchanged. On
April 22, 2016, iHealthcare, Inc. (formerly Opulent) and iHealthcare, Inc. (Florida) were under common control. iHealthcare, Inc.
(formerly Opulent) was 100% owned by iHealthcare, Inc. (Florida). Due to the parent subsidiary relationship on April 22, 2016,
under ASC 805-50, the transaction is being accounted for similar to a pooling of interests with carryover basis being used and
go forward reporting will have the entities combined from the first day of the first period presented. On
April 22, 2016, the Company filed with the Delaware Secretary of State an amendment to the Company’s certificate of incorporation,
changing its name to iHealthcare, Inc. Previous
to the Merger Noel Mijares owned 6,250 shares of common stock of iHealthcare, Inc., the Florida Company and David A Bingaman owned
3,750 shares of common stock of iHealthcare, Inc., the Florida Company. After the merger each one of these shares were converted
into 100 shares of our common stock (iHealthcare, Inc., a Delaware Company, formerly known as Opulent Acquisition, Inc). The 20,000,000
shares of common stock owned by iHealthcare, Inc., a Florida Company of iHealthcare, Inc., formerly known as Opulent Acquisition
Inc., a Delaware Company were cancelled upon consummation of the merger. All share amounts are adjusted retroactively. Currently,
Noel Mijares owns 625,000 shares of our common stock and David A Bingaman owns 375,000 shares of our common stock. The
total number of authorized shares of stock that the Company is authorized to issue is 150,000,000, consisting of 143,500,000 shares
of Common Stock, $0.0001 par value per share, and 6,500,000 shares of Preferred Stock, $0.0001 par value per share. On
May 13, 2016 David A. Bingaman was appointed as Chief Financial Officer, Chief Accounting Officer, and Director. On
July 25, 2016 we, Ihealthcare, Inc., organized Ihealthcare Surgical, LLC, a Florida Limited Liability Company. On
August 2, 2016 we, Ihealthcare, Inc. transferred 50% of the membership interests in Ihealthcare Surgical, LLC to All in 1 Medical,
LLC per the terms of the Joint Venture agreement stated below. Each
of the aforementioned parties own 50% of the membership interests in Ihealthcare Surgical, LLC. All in 1 Medical, LLC is owned
and operated by Mark Heffner, who is a non-affiliate of Ihealthcare, Inc. As
of August 31, 2016 Ihealthcare Surgical, LLC has not had any monetary transactions. On
August 19, 2016 Ihealthcare Surgical, LLC, entered into and consummated a joint venture agreement with All In 1 Medical, LLC. The
purpose of the joint venture agreement is to forge a relationship that through, to be determined means, will bring together both
parties in an effort to sell, to be determined, medical products. Each party retains a 50% interest in the joint venture. Each
party has also agreed to split profits and expenses equally that relate to the joint venture. The term of the joint venture agreement
is through August 4, 2026. It may be renewed however, for an additional five year term if agreed upon by both parties. Each party
of the joint venture agreement has agreed to contribute $500 for business purposes set forth in the joint venture agreement. Neither
party has, as of the date of this report, contributed the $500 however, both parties intend to make such contribution after a joint
bank account is opened up for the purpose of the joint venture. Per
the above the Company has applied ASC 323 for presentation and disclosure requirements. Because Ihealthcare Surgical, LLC conducted
no monetary business as of August 31, 2016 there were no transactions recorded on the books for this period.</t>
  </si>
  <si>
    <t>NOTE 2 - SUMMARY OF SIGNIFICANT ACCOUNTING POLICIES</t>
  </si>
  <si>
    <t>Accounting Policies [Abstract]</t>
  </si>
  <si>
    <t>Significant Accounting Policies</t>
  </si>
  <si>
    <t>Note
2 - Summary of Significant Accounting Policies Principals of Consolidation These financial statements include the accounts of the Company’s
wholly owned subsidiary iHealthcare, all material intercompany balances and transactions have been eliminated. Basis of Presentation The accompanying unaudited consolidated
financial statements have been prepared in accordance with generally accepted accounting principles in the United States of America
for interim financial information and with the instructions to Form 10-Q and Regulation S-X. Accordingly, thes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unaudited consolidated financial statements should be read in conjunction with
the financial statements for the year ended November 30, 2015 and notes thereto. The results of operations for the nine
month period ended August 31, 2016 are not necessarily indicative of the results for the full fiscal year. Inventories Inventories, consisting of products available
for sale, are primarily accounted for using the first-in, first-out ("FIFO") method, and are valued at the lower of cost or market
value. This valuation requires Ihealthcare, Inc. to make judgments, based on currently-available information, about the likely
method of disposition, such as through sales to individual customers, returns to product vendors, or liquidations, and expected
recoverable values of each disposition category.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NOTE 3 - GOING CONCERN</t>
  </si>
  <si>
    <t>Going Concern</t>
  </si>
  <si>
    <t>Note 3
 Going Concern The Company’s unaudited consolidated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RELATED PARTY TRANSACTIONS</t>
  </si>
  <si>
    <t>Related Party Transactions [Abstract]</t>
  </si>
  <si>
    <t>Related Party Transactions</t>
  </si>
  <si>
    <t>Note 4 
Related-Party Transactions Due to related party Pharma Tropical, which is controlled by our Chief Executive
Officer, loaned the Company $500 during the year for payment of Company expenses which was considered forgiven and converted to
contributed capital as an addition to APIC. Unisource Discovery, Inc., is a related
party and is controlled by our Chief Executive Officer, Noel Mijares. During the period Unisource Discovery Inc. advanced the Company
$6,015 and the Company made payment of $3,805 on these advances which are noninterest bearing, unsecured, and due on demand. The
total due to the Unisource Discovery Inc. as of August 31, 2016 is $2,210. During the nine month period ending August 31, 2016, the
Company borrowed $15,775 from the Chief Executive Officer to pay for expenses on behalf of the company in the current year. $7,500
of the money borrowed, in addition to previous payments, were posted as a reduction to the subscription receivable owed by the
Chief Executive Officer of the Company As of August 31, 2016, the Company was indebted to the Chief
Executive Officer of the Company in the amount of $8,275 which is noninterest bearing, unsecured, and due on demand. Additional paid in capital As a result of the merger a subscription
receivable was contributed by the principal shareholders in the amount $34,800. The Company has collected $21,980 from the subscription
receivable and reduced the subscription receivable by $7,500 against the loan owed by the Company to the CEO. As of August 31,
2016 the subscription receivable balance is $5,500 due by the CFO to the Company.</t>
  </si>
  <si>
    <t>NOTE 2. SUMMARY OF SIGNIFICANT ACCOUNTING POLICIES (Policies)</t>
  </si>
  <si>
    <t>Principles of Consolidation</t>
  </si>
  <si>
    <t xml:space="preserve">Principals of Consolidation These financial statements include the accounts of the Company’s
wholly owned subsidiary iHealthcare, all material intercompany balances and transactions have been eliminated. </t>
  </si>
  <si>
    <t>Basis of Presentation</t>
  </si>
  <si>
    <t xml:space="preserve"> Basis of Presentation The accompanying unaudited consolidated
financial statements have been prepared in accordance with generally accepted accounting principles in the United States of America
for interim financial information and with the instructions to Form 10-Q and Regulation S-X. Accordingly, thes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unaudited consolidated financial statements should be read in conjunction with
the financial statements for the year ended November 30, 2015 and notes thereto. The results of operations for the nine
month period ended August 31, 2016 are not necessarily indicative of the results for the full fiscal year. </t>
  </si>
  <si>
    <t>Inventories</t>
  </si>
  <si>
    <t>Inventories Inventories, consisting of products available
for sale, are primarily accounted for using the first-in, first-out ("FIFO") method, and are valued at the lower of cost or market
value. This valuation requires Ihealthcare, Inc. to make judgments, based on currently-available information, about the likely
method of disposition, such as through sales to individual customers, returns to product vendors, or liquidations, and expected
recoverable values of each disposition category.</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429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0</v>
      </c>
    </row>
    <row spans="1:3" r="15">
      <c t="s" s="4" r="A15">
        <v>24</v>
      </c>
      <c t="n" s="6" r="C15">
        <v>1000000</v>
      </c>
    </row>
    <row spans="1:3" r="16">
      <c t="s" s="4" r="A16">
        <v>25</v>
      </c>
      <c t="s" s="5" r="B16">
        <v>26</v>
      </c>
    </row>
    <row spans="1:3" r="17">
      <c t="s" s="4" r="A17">
        <v>27</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110</v>
      </c>
      <c t="s" s="2" r="B1">
        <v>1</v>
      </c>
    </row>
    <row spans="1:2" r="2">
      <c t="s" s="2" r="B2">
        <v>2</v>
      </c>
    </row>
    <row spans="1:2" r="3">
      <c t="s" s="3" r="A3">
        <v>100</v>
      </c>
    </row>
    <row spans="1:2" r="4">
      <c t="s" s="4" r="A4">
        <v>111</v>
      </c>
      <c t="s" s="4" r="B4">
        <v>112</v>
      </c>
    </row>
    <row spans="1:2" r="5">
      <c t="s" s="4" r="A5">
        <v>113</v>
      </c>
      <c t="s" s="4" r="B5">
        <v>114</v>
      </c>
    </row>
    <row spans="1:2" r="6">
      <c t="s" s="4" r="A6">
        <v>115</v>
      </c>
      <c t="s" s="4" r="B6">
        <v>116</v>
      </c>
    </row>
    <row spans="1:2" r="7">
      <c t="s" s="4" r="A7">
        <v>117</v>
      </c>
      <c t="s" s="4" r="B7">
        <v>1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547</v>
      </c>
      <c t="s" s="4" r="C3">
        <v>32</v>
      </c>
    </row>
    <row spans="1:3" r="4">
      <c t="s" s="4" r="A4">
        <v>33</v>
      </c>
      <c t="n" s="6" r="B4">
        <v>285</v>
      </c>
      <c t="s" s="4" r="C4">
        <v>32</v>
      </c>
    </row>
    <row spans="1:3" r="5">
      <c t="s" s="4" r="A5">
        <v>34</v>
      </c>
      <c t="n" s="6" r="B5">
        <v>832</v>
      </c>
      <c t="s" s="4" r="C5">
        <v>32</v>
      </c>
    </row>
    <row spans="1:3" r="6">
      <c t="s" s="3" r="A6">
        <v>35</v>
      </c>
    </row>
    <row spans="1:3" r="7">
      <c t="s" s="4" r="A7">
        <v>36</v>
      </c>
      <c t="n" s="6" r="B7">
        <v>4040</v>
      </c>
      <c t="n" s="6" r="C7">
        <v>3446</v>
      </c>
    </row>
    <row spans="1:3" r="8">
      <c t="s" s="4" r="A8">
        <v>37</v>
      </c>
      <c t="n" s="6" r="B8">
        <v>10485</v>
      </c>
      <c t="s" s="4" r="C8">
        <v>32</v>
      </c>
    </row>
    <row spans="1:3" r="9">
      <c t="s" s="4" r="A9">
        <v>38</v>
      </c>
      <c t="n" s="6" r="B9">
        <v>14525</v>
      </c>
      <c t="n" s="6" r="C9">
        <v>3446</v>
      </c>
    </row>
    <row spans="1:3" r="10">
      <c t="s" s="4" r="A10">
        <v>39</v>
      </c>
      <c t="n" s="6" r="B10">
        <v>14525</v>
      </c>
      <c t="n" s="6" r="C10">
        <v>3446</v>
      </c>
    </row>
    <row spans="1:3" r="11">
      <c t="s" s="3" r="A11">
        <v>40</v>
      </c>
    </row>
    <row spans="1:3" r="12">
      <c t="s" s="4" r="A12">
        <v>41</v>
      </c>
      <c t="s" s="4" r="B12">
        <v>32</v>
      </c>
      <c t="s" s="4" r="C12">
        <v>32</v>
      </c>
    </row>
    <row spans="1:3" r="13">
      <c t="s" s="4" r="A13">
        <v>42</v>
      </c>
      <c t="s" s="4" r="B13">
        <v>32</v>
      </c>
      <c t="s" s="4" r="C13">
        <v>32</v>
      </c>
    </row>
    <row spans="1:3" r="14">
      <c t="s" s="4" r="A14">
        <v>43</v>
      </c>
      <c t="n" s="6" r="B14">
        <v>100</v>
      </c>
      <c t="n" s="6" r="C14">
        <v>100</v>
      </c>
    </row>
    <row spans="1:3" r="15">
      <c t="s" s="4" r="A15">
        <v>44</v>
      </c>
      <c t="n" s="6" r="B15">
        <v>-5500</v>
      </c>
      <c t="s" s="4" r="C15">
        <v>32</v>
      </c>
    </row>
    <row spans="1:3" r="16">
      <c t="s" s="4" r="A16">
        <v>45</v>
      </c>
      <c t="n" s="6" r="B16">
        <v>43598</v>
      </c>
      <c t="n" s="6" r="C16">
        <v>8118</v>
      </c>
    </row>
    <row spans="1:3" r="17">
      <c t="s" s="4" r="A17">
        <v>46</v>
      </c>
      <c t="n" s="6" r="B17">
        <v>-51891</v>
      </c>
      <c t="n" s="6" r="C17">
        <v>-11664</v>
      </c>
    </row>
    <row spans="1:3" r="18">
      <c t="s" s="4" r="A18">
        <v>47</v>
      </c>
      <c t="n" s="6" r="B18">
        <v>-13693</v>
      </c>
      <c t="n" s="6" r="C18">
        <v>-3446</v>
      </c>
    </row>
    <row spans="1:3" r="19">
      <c t="s" s="4" r="A19">
        <v>48</v>
      </c>
      <c t="n" s="7" r="B19">
        <v>832</v>
      </c>
      <c t="s" s="4" r="C19">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9</v>
      </c>
      <c t="s" s="2" r="B1">
        <v>2</v>
      </c>
      <c t="s" s="2" r="C1">
        <v>29</v>
      </c>
    </row>
    <row spans="1:3" r="2">
      <c t="s" s="3" r="A2">
        <v>50</v>
      </c>
    </row>
    <row spans="1:3" r="3">
      <c t="s" s="4" r="A3">
        <v>51</v>
      </c>
      <c t="n" s="8" r="B3">
        <v>0.0001</v>
      </c>
      <c t="n" s="8" r="C3">
        <v>0.0001</v>
      </c>
    </row>
    <row spans="1:3" r="4">
      <c t="s" s="4" r="A4">
        <v>52</v>
      </c>
      <c t="n" s="6" r="B4">
        <v>6500000</v>
      </c>
      <c t="n" s="6" r="C4">
        <v>6500000</v>
      </c>
    </row>
    <row spans="1:3" r="5">
      <c t="s" s="4" r="A5">
        <v>53</v>
      </c>
      <c t="n" s="6" r="B5">
        <v>0</v>
      </c>
      <c t="n" s="6" r="C5">
        <v>0</v>
      </c>
    </row>
    <row spans="1:3" r="6">
      <c t="s" s="4" r="A6">
        <v>54</v>
      </c>
      <c t="n" s="6" r="B6">
        <v>0</v>
      </c>
      <c t="n" s="6" r="C6">
        <v>0</v>
      </c>
    </row>
    <row spans="1:3" r="7">
      <c t="s" s="4" r="A7">
        <v>55</v>
      </c>
      <c t="n" s="8" r="B7">
        <v>0.0001</v>
      </c>
      <c t="s" s="4" r="C7">
        <v>56</v>
      </c>
    </row>
    <row spans="1:3" r="8">
      <c t="s" s="4" r="A8">
        <v>57</v>
      </c>
      <c t="n" s="6" r="B8">
        <v>143500000</v>
      </c>
      <c t="n" s="6" r="C8">
        <v>143500000</v>
      </c>
    </row>
    <row spans="1:3" r="9">
      <c t="s" s="4" r="A9">
        <v>58</v>
      </c>
      <c t="n" s="6" r="B9">
        <v>1000000</v>
      </c>
      <c t="n" s="6" r="C9">
        <v>1000000</v>
      </c>
    </row>
    <row spans="1:3" r="10">
      <c t="s" s="4" r="A10">
        <v>59</v>
      </c>
      <c t="n" s="6" r="B10">
        <v>1000000</v>
      </c>
      <c t="n" s="6" r="C10">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619</v>
      </c>
      <c t="s" s="4" r="C4">
        <v>32</v>
      </c>
      <c t="n" s="7" r="D4">
        <v>619</v>
      </c>
      <c t="s" s="4" r="E4">
        <v>32</v>
      </c>
    </row>
    <row spans="1:5" r="5">
      <c t="s" s="4" r="A5">
        <v>65</v>
      </c>
      <c t="n" s="6" r="B5">
        <v>285</v>
      </c>
      <c t="s" s="4" r="C5">
        <v>32</v>
      </c>
      <c t="n" s="6" r="D5">
        <v>285</v>
      </c>
      <c t="s" s="4" r="E5">
        <v>32</v>
      </c>
    </row>
    <row spans="1:5" r="6">
      <c t="s" s="4" r="A6">
        <v>66</v>
      </c>
      <c t="n" s="6" r="B6">
        <v>334</v>
      </c>
      <c t="s" s="4" r="C6">
        <v>32</v>
      </c>
      <c t="n" s="6" r="D6">
        <v>334</v>
      </c>
      <c t="s" s="4" r="E6">
        <v>32</v>
      </c>
    </row>
    <row spans="1:5" r="7">
      <c t="s" s="4" r="A7">
        <v>67</v>
      </c>
      <c t="n" s="6" r="B7">
        <v>379</v>
      </c>
      <c t="s" s="4" r="C7">
        <v>32</v>
      </c>
      <c t="n" s="6" r="D7">
        <v>2594</v>
      </c>
      <c t="n" s="6" r="E7">
        <v>550</v>
      </c>
    </row>
    <row spans="1:5" r="8">
      <c t="s" s="4" r="A8">
        <v>68</v>
      </c>
      <c t="n" s="6" r="B8">
        <v>10856</v>
      </c>
      <c t="n" s="6" r="C8">
        <v>1250</v>
      </c>
      <c t="n" s="6" r="D8">
        <v>37967</v>
      </c>
      <c t="n" s="6" r="E8">
        <v>4000</v>
      </c>
    </row>
    <row spans="1:5" r="9">
      <c t="s" s="4" r="A9">
        <v>69</v>
      </c>
      <c t="n" s="6" r="B9">
        <v>11235</v>
      </c>
      <c t="n" s="6" r="C9">
        <v>1250</v>
      </c>
      <c t="n" s="6" r="D9">
        <v>40561</v>
      </c>
      <c t="n" s="6" r="E9">
        <v>4550</v>
      </c>
    </row>
    <row spans="1:5" r="10">
      <c t="s" s="4" r="A10">
        <v>70</v>
      </c>
      <c t="n" s="7" r="B10">
        <v>-10901</v>
      </c>
      <c t="n" s="7" r="C10">
        <v>-1250</v>
      </c>
      <c t="n" s="7" r="D10">
        <v>-40227</v>
      </c>
      <c t="n" s="7" r="E10">
        <v>-4550</v>
      </c>
    </row>
    <row spans="1:5" r="11">
      <c t="s" s="4" r="A11">
        <v>71</v>
      </c>
      <c t="n" s="9" r="B11">
        <v>-0.01</v>
      </c>
      <c t="n" s="7" r="C11">
        <v>0</v>
      </c>
      <c t="n" s="9" r="D11">
        <v>-0.04</v>
      </c>
      <c t="n" s="7" r="E11">
        <v>0</v>
      </c>
    </row>
    <row spans="1:5" r="12">
      <c t="s" s="4" r="A12">
        <v>72</v>
      </c>
      <c t="n" s="6" r="B12">
        <v>1000000</v>
      </c>
      <c t="n" s="6" r="C12">
        <v>1000000</v>
      </c>
      <c t="n" s="6" r="D12">
        <v>1000000</v>
      </c>
      <c t="n" s="6" r="E12">
        <v>1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73</v>
      </c>
      <c t="s" s="2" r="B1">
        <v>1</v>
      </c>
    </row>
    <row spans="1:3" r="2">
      <c t="s" s="2" r="B2">
        <v>2</v>
      </c>
      <c t="s" s="2" r="C2">
        <v>62</v>
      </c>
    </row>
    <row spans="1:3" r="3">
      <c t="s" s="3" r="A3">
        <v>74</v>
      </c>
    </row>
    <row spans="1:3" r="4">
      <c t="s" s="4" r="A4">
        <v>75</v>
      </c>
      <c t="n" s="7" r="B4">
        <v>-40227</v>
      </c>
      <c t="n" s="7" r="C4">
        <v>-4550</v>
      </c>
    </row>
    <row spans="1:3" r="5">
      <c t="s" s="4" r="A5">
        <v>76</v>
      </c>
      <c t="s" s="4" r="B5">
        <v>32</v>
      </c>
      <c t="n" s="6" r="C5">
        <v>4898</v>
      </c>
    </row>
    <row spans="1:3" r="6">
      <c t="s" s="4" r="A6">
        <v>77</v>
      </c>
      <c t="n" s="6" r="B6">
        <v>-285</v>
      </c>
      <c t="s" s="4" r="C6">
        <v>32</v>
      </c>
    </row>
    <row spans="1:3" r="7">
      <c t="s" s="4" r="A7">
        <v>78</v>
      </c>
      <c t="n" s="6" r="B7">
        <v>16869</v>
      </c>
      <c t="n" s="6" r="C7">
        <v>-348</v>
      </c>
    </row>
    <row spans="1:3" r="8">
      <c t="s" s="4" r="A8">
        <v>79</v>
      </c>
      <c t="n" s="6" r="B8">
        <v>-23643</v>
      </c>
      <c t="s" s="4" r="C8">
        <v>32</v>
      </c>
    </row>
    <row spans="1:3" r="9">
      <c t="s" s="3" r="A9">
        <v>80</v>
      </c>
    </row>
    <row spans="1:3" r="10">
      <c t="s" s="4" r="A10">
        <v>81</v>
      </c>
      <c t="n" s="6" r="B10">
        <v>6015</v>
      </c>
      <c t="s" s="4" r="C10">
        <v>32</v>
      </c>
    </row>
    <row spans="1:3" r="11">
      <c t="s" s="4" r="A11">
        <v>82</v>
      </c>
      <c t="n" s="6" r="B11">
        <v>-3805</v>
      </c>
      <c t="s" s="4" r="C11">
        <v>32</v>
      </c>
    </row>
    <row spans="1:3" r="12">
      <c t="s" s="4" r="A12">
        <v>83</v>
      </c>
      <c t="n" s="6" r="B12">
        <v>21980</v>
      </c>
      <c t="s" s="4" r="C12">
        <v>32</v>
      </c>
    </row>
    <row spans="1:3" r="13">
      <c t="s" s="4" r="A13">
        <v>84</v>
      </c>
      <c t="n" s="6" r="B13">
        <v>24190</v>
      </c>
      <c t="s" s="4" r="C13">
        <v>32</v>
      </c>
    </row>
    <row spans="1:3" r="14">
      <c t="s" s="4" r="A14">
        <v>85</v>
      </c>
      <c t="n" s="6" r="B14">
        <v>547</v>
      </c>
      <c t="s" s="4" r="C14">
        <v>32</v>
      </c>
    </row>
    <row spans="1:3" r="15">
      <c t="s" s="4" r="A15">
        <v>86</v>
      </c>
      <c t="n" s="6" r="B15">
        <v>547</v>
      </c>
      <c t="s" s="4" r="C15">
        <v>32</v>
      </c>
    </row>
    <row spans="1:3" r="16">
      <c t="s" s="3" r="A16">
        <v>87</v>
      </c>
    </row>
    <row spans="1:3" r="17">
      <c t="s" s="4" r="A17">
        <v>88</v>
      </c>
      <c t="s" s="4" r="B17">
        <v>32</v>
      </c>
      <c t="s" s="4" r="C17">
        <v>32</v>
      </c>
    </row>
    <row spans="1:3" r="18">
      <c t="s" s="4" r="A18">
        <v>89</v>
      </c>
      <c t="s" s="4" r="B18">
        <v>32</v>
      </c>
      <c t="s" s="4" r="C18">
        <v>32</v>
      </c>
    </row>
    <row spans="1:3" r="19">
      <c t="s" s="3" r="A19">
        <v>90</v>
      </c>
    </row>
    <row spans="1:3" r="20">
      <c t="s" s="4" r="A20">
        <v>91</v>
      </c>
      <c t="n" s="6" r="B20">
        <v>7500</v>
      </c>
      <c t="s" s="4" r="C20">
        <v>32</v>
      </c>
    </row>
    <row spans="1:3" r="21">
      <c t="s" s="4" r="A21">
        <v>92</v>
      </c>
      <c t="n" s="6" r="B21">
        <v>34980</v>
      </c>
      <c t="s" s="4" r="C21">
        <v>32</v>
      </c>
    </row>
    <row spans="1:3" r="22">
      <c t="s" s="4" r="A22">
        <v>93</v>
      </c>
      <c t="n" s="6" r="B22">
        <v>16275</v>
      </c>
      <c t="s" s="4" r="C22">
        <v>32</v>
      </c>
    </row>
    <row spans="1:3" r="23">
      <c t="s" s="4" r="A23">
        <v>94</v>
      </c>
      <c t="n" s="7" r="B23">
        <v>500</v>
      </c>
      <c t="s" s="4" r="C23">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3</v>
      </c>
      <c t="s" s="2" r="B1">
        <v>1</v>
      </c>
    </row>
    <row spans="1:2" r="2">
      <c t="s" s="2" r="B2">
        <v>2</v>
      </c>
    </row>
    <row spans="1:2" r="3">
      <c t="s" s="3" r="A3">
        <v>104</v>
      </c>
    </row>
    <row spans="1:2" r="4">
      <c t="s" s="4" r="A4">
        <v>104</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SOLIDATED BALANCE SHEETS (UN</vt:lpstr>
      <vt:lpstr>BALANCE SHEETS (Parenthetical)</vt:lpstr>
      <vt:lpstr>CONSOLIDATED STATEMENTS OF OPER</vt:lpstr>
      <vt:lpstr>CONSOLIDATED STATEMENTS OF CASH</vt:lpstr>
      <vt:lpstr>NOTE 1 - ORGANIZATION AND DESCR</vt:lpstr>
      <vt:lpstr>NOTE 2 - SUMMARY OF SIGNIFICANT</vt:lpstr>
      <vt:lpstr>NOTE 3 - GOING CONCERN</vt:lpstr>
      <vt:lpstr>NOTE 4 - RELATED PARTY TRANSACT</vt:lpstr>
      <vt:lpstr>NOTE 2. SUMMARY OF SIGNIFICA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4:02:04Z</dcterms:created>
  <dcterms:modified xmlns:dcterms="http://purl.org/dc/terms/" xmlns:xsi="http://www.w3.org/2001/XMLSchema-instance" xsi:type="dcterms:W3CDTF">2016-10-17T14:02:04Z</dcterms:modified>
  <dc:title xmlns:dc="http://purl.org/dc/elements/1.1/">Untitled</dc:title>
  <dc:description xmlns:dc="http://purl.org/dc/elements/1.1/"/>
  <dc:subject xmlns:dc="http://purl.org/dc/elements/1.1/"/>
  <cp:keywords/>
  <cp:category/>
</cp:coreProperties>
</file>